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19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
Amendment No. 2 to Form 10-K/A (this Amendment) amends the Annual Report on Form 10-K of Fathom Holdings Inc. (the Company,
 Fathom, we, us or our) for the year ended December 31, 2023, filed with the Securities
and Exchange Commission on March 19, 2024, as amended by Amendment No. 1 on Form 10-K/A filed on April 29, 2024 (as amended, the Original
Form 10-K), is being filed for the purposes of amending the Executive Compensation table in Part III, Item 11 of the Original Form
10-K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9412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FATHOM
HOLDINGS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753162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2-151816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C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2000
Regency Parkway Driv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 3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Cary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NC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27518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888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455-6040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Stock, No Par Val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FTHM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lected Not To Use the Extended Transition Period</t>
        </is>
      </c>
      <c r="B35" s="4" t="inlineStr">
        <is>
          <t>tru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Shell Company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Public Floa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5" t="n">
        <v>66327887</v>
      </c>
    </row>
    <row r="38">
      <c r="A38" s="4" t="inlineStr">
        <is>
          <t>Entity Common Stock, Shares Outstanding</t>
        </is>
      </c>
      <c r="B38" s="4" t="inlineStr">
        <is>
          <t xml:space="preserve"> </t>
        </is>
      </c>
      <c r="C38" s="6" t="n">
        <v>20776292</v>
      </c>
      <c r="D38" s="4" t="inlineStr">
        <is>
          <t xml:space="preserve"> </t>
        </is>
      </c>
    </row>
    <row r="39">
      <c r="A39" s="4" t="inlineStr">
        <is>
          <t>ICFR Auditor Attestation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Document Financial Statement Error Correction [Flag]</t>
        </is>
      </c>
      <c r="B40" s="4" t="inlineStr">
        <is>
          <t>fals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34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Name</t>
        </is>
      </c>
      <c r="B42" s="4" t="inlineStr">
        <is>
          <t>Deloitte
    &amp; Touche LLP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uditor Location</t>
        </is>
      </c>
      <c r="B43" s="4" t="inlineStr">
        <is>
          <t>Raleigh,
    North Carolina</t>
        </is>
      </c>
      <c r="C43" s="4" t="inlineStr">
        <is>
          <t xml:space="preserve"> </t>
        </is>
      </c>
      <c r="D4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2T12:41:52Z</dcterms:created>
  <dcterms:modified xmlns:dcterms="http://purl.org/dc/terms/" xmlns:xsi="http://www.w3.org/2001/XMLSchema-instance" xsi:type="dcterms:W3CDTF">2024-07-02T12:41:52Z</dcterms:modified>
</cp:coreProperties>
</file>